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ACTIVITIES AND SIG" sheetId="6" state="visible" r:id="rId6"/>
    <sheet xmlns:r="http://schemas.openxmlformats.org/officeDocument/2006/relationships" name="2. INVENTORY" sheetId="7" state="visible" r:id="rId7"/>
    <sheet xmlns:r="http://schemas.openxmlformats.org/officeDocument/2006/relationships" name="3. PROPERTY, PLANT AND EQUIPMEN" sheetId="8" state="visible" r:id="rId8"/>
    <sheet xmlns:r="http://schemas.openxmlformats.org/officeDocument/2006/relationships" name="4. ENVIRONMENTAL LIABILITY" sheetId="9" state="visible" r:id="rId9"/>
    <sheet xmlns:r="http://schemas.openxmlformats.org/officeDocument/2006/relationships" name="5. CAPITAL LEASE OBLIGATIONS" sheetId="10" state="visible" r:id="rId10"/>
    <sheet xmlns:r="http://schemas.openxmlformats.org/officeDocument/2006/relationships" name="6. NOTES PAYABLE" sheetId="11" state="visible" r:id="rId11"/>
    <sheet xmlns:r="http://schemas.openxmlformats.org/officeDocument/2006/relationships" name="7. CONVERTIBLE NOTES PAYABLE _ " sheetId="12" state="visible" r:id="rId12"/>
    <sheet xmlns:r="http://schemas.openxmlformats.org/officeDocument/2006/relationships" name="8. EQUITY" sheetId="13" state="visible" r:id="rId13"/>
    <sheet xmlns:r="http://schemas.openxmlformats.org/officeDocument/2006/relationships" name="9. COMMITMENTS AND CONTINGENCIE" sheetId="14" state="visible" r:id="rId14"/>
    <sheet xmlns:r="http://schemas.openxmlformats.org/officeDocument/2006/relationships" name="10. GOING CONCERN" sheetId="15" state="visible" r:id="rId15"/>
    <sheet xmlns:r="http://schemas.openxmlformats.org/officeDocument/2006/relationships" name="11. MERGER AGREEMENT" sheetId="16" state="visible" r:id="rId16"/>
    <sheet xmlns:r="http://schemas.openxmlformats.org/officeDocument/2006/relationships" name="12. SUBSEQUENT EVENTS" sheetId="17" state="visible" r:id="rId17"/>
    <sheet xmlns:r="http://schemas.openxmlformats.org/officeDocument/2006/relationships" name="1. NATURE OF ACTIVITIES AND S18" sheetId="18" state="visible" r:id="rId18"/>
    <sheet xmlns:r="http://schemas.openxmlformats.org/officeDocument/2006/relationships" name="2. INVENTORY (Tables)" sheetId="19" state="visible" r:id="rId19"/>
    <sheet xmlns:r="http://schemas.openxmlformats.org/officeDocument/2006/relationships" name="3. PROPERTY, PLANT AND EQUIPM20" sheetId="20" state="visible" r:id="rId20"/>
    <sheet xmlns:r="http://schemas.openxmlformats.org/officeDocument/2006/relationships" name="5. CAPITAL LEASE OBLIGATIONS (T" sheetId="21" state="visible" r:id="rId21"/>
    <sheet xmlns:r="http://schemas.openxmlformats.org/officeDocument/2006/relationships" name="6. NOTES PAYABLE (Tables)" sheetId="22" state="visible" r:id="rId22"/>
    <sheet xmlns:r="http://schemas.openxmlformats.org/officeDocument/2006/relationships" name="7. CONVERTIBLE NOTES PAYABLE 23" sheetId="23" state="visible" r:id="rId23"/>
    <sheet xmlns:r="http://schemas.openxmlformats.org/officeDocument/2006/relationships" name="2. INVENTORY (Details)" sheetId="24" state="visible" r:id="rId24"/>
    <sheet xmlns:r="http://schemas.openxmlformats.org/officeDocument/2006/relationships" name="3. PROPERTY, PLANT AND EQUIPM25" sheetId="25" state="visible" r:id="rId25"/>
    <sheet xmlns:r="http://schemas.openxmlformats.org/officeDocument/2006/relationships" name="3. PROPERTY, PLANT AND EQUIPM26" sheetId="26" state="visible" r:id="rId26"/>
    <sheet xmlns:r="http://schemas.openxmlformats.org/officeDocument/2006/relationships" name="5. CAPITAL LEASE OBLIGATIONS (D" sheetId="27" state="visible" r:id="rId27"/>
    <sheet xmlns:r="http://schemas.openxmlformats.org/officeDocument/2006/relationships" name="5. CAPITAL LEASE OBLIGATIONS 28" sheetId="28" state="visible" r:id="rId28"/>
    <sheet xmlns:r="http://schemas.openxmlformats.org/officeDocument/2006/relationships" name="6. NOTES PAYABLE (Details)" sheetId="29" state="visible" r:id="rId29"/>
    <sheet xmlns:r="http://schemas.openxmlformats.org/officeDocument/2006/relationships" name="6. NOTES PAYABLE (Details 1)" sheetId="30" state="visible" r:id="rId30"/>
    <sheet xmlns:r="http://schemas.openxmlformats.org/officeDocument/2006/relationships" name="7. CONVERTIBLE NOTES PAYABLE 31" sheetId="31" state="visible" r:id="rId31"/>
    <sheet xmlns:r="http://schemas.openxmlformats.org/officeDocument/2006/relationships" name="7. CONVERTIBLE NOTES PAYABLE 32" sheetId="32" state="visible" r:id="rId32"/>
    <sheet xmlns:r="http://schemas.openxmlformats.org/officeDocument/2006/relationships" name="8. EQUITY (Details Narrative)" sheetId="33" state="visible" r:id="rId33"/>
  </sheets>
  <definedNames/>
  <calcPr calcId="124519" fullCalcOnLoad="1"/>
</workbook>
</file>

<file path=xl/sharedStrings.xml><?xml version="1.0" encoding="utf-8"?>
<sst xmlns="http://schemas.openxmlformats.org/spreadsheetml/2006/main" uniqueCount="260">
  <si>
    <t>Document and Entity Information - shares</t>
  </si>
  <si>
    <t>6 Months Ended</t>
  </si>
  <si>
    <t>Dec. 31, 2017</t>
  </si>
  <si>
    <t>Jan. 31, 2018</t>
  </si>
  <si>
    <t>Document And Entity Information</t>
  </si>
  <si>
    <t>Entity Registrant Name</t>
  </si>
  <si>
    <t>Freestone Resource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7</t>
  </si>
  <si>
    <t>Current Assets</t>
  </si>
  <si>
    <t>Cash</t>
  </si>
  <si>
    <t>Accounts receivable, less allowance for doubtful accounts of $4,000 and $4,000</t>
  </si>
  <si>
    <t>Inventory</t>
  </si>
  <si>
    <t>Prepaid and Other Assets</t>
  </si>
  <si>
    <t>Total Current Assets</t>
  </si>
  <si>
    <t>Property, plant and equipment, net of accumulated depreciation of $304,946 and $251,287</t>
  </si>
  <si>
    <t>TOTAL ASSETS</t>
  </si>
  <si>
    <t>Current Liabilities</t>
  </si>
  <si>
    <t>Accounts payable</t>
  </si>
  <si>
    <t>Accrued liabilities</t>
  </si>
  <si>
    <t>Environmental liability</t>
  </si>
  <si>
    <t>Convertible Notes Payable - Related Parties</t>
  </si>
  <si>
    <t>Current portion of capital lease obligations</t>
  </si>
  <si>
    <t>Current portion of long term debt</t>
  </si>
  <si>
    <t>Total Current Liabilities</t>
  </si>
  <si>
    <t>Capital lease obligation, less current portion</t>
  </si>
  <si>
    <t>Long-term debt, less current portion</t>
  </si>
  <si>
    <t>TOTAL LIABILITIES</t>
  </si>
  <si>
    <t>Stockholders' Equity:</t>
  </si>
  <si>
    <t>Preferred Stock, 5,000,000 shares authorized, 0 shares issued and outstanding</t>
  </si>
  <si>
    <t>Common stock, $.001 par value, 100,000,000 shares authorized, 91,863,177 and 91,613,177 shares issued and outstanding</t>
  </si>
  <si>
    <t>Additional paid in capital</t>
  </si>
  <si>
    <t>Accumulated deficit</t>
  </si>
  <si>
    <t>Total Freestone Resources, Inc. stockholders' deficit</t>
  </si>
  <si>
    <t>Non-Controlling Interest</t>
  </si>
  <si>
    <t>Total equity (deficit)</t>
  </si>
  <si>
    <t>TOTAL LIABILITIES AND STOCKHOLDERS' EQUITY (DEFICIT)</t>
  </si>
  <si>
    <t>Consolidated Balance Sheets (Parenthetical) - USD ($)</t>
  </si>
  <si>
    <t>Statement of Financial Position [Abstract]</t>
  </si>
  <si>
    <t>Allowance for doubtful accounts</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Dec. 31, 2016</t>
  </si>
  <si>
    <t>Revenue</t>
  </si>
  <si>
    <t>Tipping Fee Revenue</t>
  </si>
  <si>
    <t>Tire Repair Revenue</t>
  </si>
  <si>
    <t>Used Tire Sales</t>
  </si>
  <si>
    <t>Scrap Material Sales</t>
  </si>
  <si>
    <t>Total revenues</t>
  </si>
  <si>
    <t>Costs of Revenue</t>
  </si>
  <si>
    <t>Tipping Fee Operations</t>
  </si>
  <si>
    <t>Tire Repair</t>
  </si>
  <si>
    <t>Tire Disposal</t>
  </si>
  <si>
    <t>Scrap and Other Costs</t>
  </si>
  <si>
    <t>Total Cost of Revenue</t>
  </si>
  <si>
    <t>GROSS PROFIT</t>
  </si>
  <si>
    <t>Operating Expenses</t>
  </si>
  <si>
    <t>Joint Venture Start Up Costs</t>
  </si>
  <si>
    <t>Selling</t>
  </si>
  <si>
    <t>General and Administrative</t>
  </si>
  <si>
    <t>Depreciation and Amortization</t>
  </si>
  <si>
    <t>Total Operating Expenses</t>
  </si>
  <si>
    <t>INCOME (LOSS) FROM OPERATIONS</t>
  </si>
  <si>
    <t>Other Income (Expense)</t>
  </si>
  <si>
    <t>Loss on Sale of Asset</t>
  </si>
  <si>
    <t>Interest Expense, net</t>
  </si>
  <si>
    <t>Total Other Income (Expense)</t>
  </si>
  <si>
    <t>NET INCOME(LOSS)</t>
  </si>
  <si>
    <t>Loss Attributable to Non-Controlling Interest</t>
  </si>
  <si>
    <t>NET INCOME(LOSS) ATTRIBUTABLE TO FREESTONE</t>
  </si>
  <si>
    <t>Basic and diluted income (loss) per share</t>
  </si>
  <si>
    <t>Net income (loss) per share</t>
  </si>
  <si>
    <t>Weighted average shares outstanding, basic and diluted</t>
  </si>
  <si>
    <t>Consolidated Statements of Cash Flows - USD ($)</t>
  </si>
  <si>
    <t>Cash Flows From Operating Activities</t>
  </si>
  <si>
    <t>Net income (loss)</t>
  </si>
  <si>
    <t>Adjustments to reconcile net income (loss) to net cash used in operating activities</t>
  </si>
  <si>
    <t>Depreciation</t>
  </si>
  <si>
    <t>Shares Issued for Services</t>
  </si>
  <si>
    <t>Loss on Sale of Fixed Assets</t>
  </si>
  <si>
    <t>Changes in operating assets and liabilities</t>
  </si>
  <si>
    <t>(Increase) Decrease in Accounts Receivable</t>
  </si>
  <si>
    <t>(Increase) Decrease in Inventory</t>
  </si>
  <si>
    <t>(Increase) Decrease in Prepaid Expenses</t>
  </si>
  <si>
    <t>Increase (Decrease) in Accrued Liabilities</t>
  </si>
  <si>
    <t>Increase (Decrease) in Accounts Payable</t>
  </si>
  <si>
    <t>Net Cash Provided by (Used In) Operating Activities</t>
  </si>
  <si>
    <t>Cash Flows From Investing Activities</t>
  </si>
  <si>
    <t>Proceeds From Sale of Fixed Assets</t>
  </si>
  <si>
    <t>Net Cash Provided by (Used in) Investing Activities</t>
  </si>
  <si>
    <t>Cash Flows From Financing Activities</t>
  </si>
  <si>
    <t>Sale of Stock for Cash</t>
  </si>
  <si>
    <t>Contributions to LLC by Holders of Non-Controlling Interest in FDEP</t>
  </si>
  <si>
    <t>Proceeds from Convertible Notes Payable - Related party</t>
  </si>
  <si>
    <t>Capital Lease Payments</t>
  </si>
  <si>
    <t>Repayment of Debt</t>
  </si>
  <si>
    <t>Net Cash Provided by (Used In) Financing Activities</t>
  </si>
  <si>
    <t>Net Increase (Decrease) in Cash</t>
  </si>
  <si>
    <t>Cash at Begining of Period</t>
  </si>
  <si>
    <t>Cash at End of Period</t>
  </si>
  <si>
    <t>Total Amount of Interest Paid in Cash</t>
  </si>
  <si>
    <t>Non Cash financing and Investing Activities</t>
  </si>
  <si>
    <t>Expenses Paid Directly by Holders of Non-Controlling In FDEP</t>
  </si>
  <si>
    <t>1. NATURE OF ACTIVITIES AND SIGNIFICANT ACCOUNTING POLICIES</t>
  </si>
  <si>
    <t>Nature Of Activities And Significant Accounting Policies</t>
  </si>
  <si>
    <t>NATURE OF ACTIVITIES AND SIGNIFICANT ACCOUNTING POLICIES</t>
  </si>
  <si>
    <t>Nature of Activities, History and Organization 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Unaudited Interim Financial Statements: 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six months ended December 31, 2017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7 Form 10-K. Recently Issued Accounting Pronouncements: 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ASU No. 2017-09 is effective for annual
reporting periods beginning after December 15, 2017. The Company is still evaluating the impacts it will have on its current revenue
recognition policy.</t>
  </si>
  <si>
    <t>2. INVENTORY</t>
  </si>
  <si>
    <t>Inventory Disclosure [Abstract]</t>
  </si>
  <si>
    <t>INVENTORY</t>
  </si>
  <si>
    <t xml:space="preserve">Inventory of the Company is carried at lower
of cost or market. The Company’s inventory consists of processed rubber from disposed tires carried at cost of processing,
used tires for sale carried at the cost of repairs and tire oil produced from the Company’s pyrolysis operations. As of December
31, 2017 and June 30, 2017 inventory consisted of:
12/31/17 6/30/17
Crum Rubber for Processing $ 511 $ 8,087
Used Tire for Resale 10,711 15,041
Tire Oil 7,410 7,410
$ 18,632 $ 30,538 </t>
  </si>
  <si>
    <t>3. PROPERTY, PLANT AND EQUIPMENT</t>
  </si>
  <si>
    <t>Property, Plant and Equipment [Abstract]</t>
  </si>
  <si>
    <t>PROPERTY, PLANT AND EQUIPMENT</t>
  </si>
  <si>
    <t xml:space="preserve">At December 31, 2017 and June 30, 2017 Property, Plant and Equipment was as follows:
12/31/17 6/30/17
Land $ 360,000 $ 360,000
Buildings and Improvements 700,000 700,000
Computers and Office Furniture — 8,967
Automotive Equipment 120,585 120,585
Machinery and Equipment 507,807 507,807
Capital Lease Assets 56,738 56,738
1,745,130 1,754,097
Less Accumulated Depreciation and amortization 304,946 251,287
$ 1,440,184 $ 1,502,810
For the six months ended December 31,
2017 and December 31, 2016 depreciation and amortization expense was $62,626 and $62,926 respectively. </t>
  </si>
  <si>
    <t>4. ENVIRONMENTAL LIABILITY</t>
  </si>
  <si>
    <t>Environmental Liability</t>
  </si>
  <si>
    <t>ENVIRONMENTAL LIABILITY</t>
  </si>
  <si>
    <t>The Company’s tire recycling permit
requires the Company to ultimately dispose of all tires accepted for recycling. Tire disposal occurs in the normal course
of business however the Company always has tires stored at its facility that have not yet been disposed of. CTR had recorded liabilities
totaling $320,000 at June 30, 2014 for estimated costs related to dispose of all tires at its Ennis, Texas facility. The environmental
liability was calculated by estimating the costs associated with the various disposal costs that would be necessary to remove the
tires from the CTR permitted facility. Upon acquisition of CTR by Freestone the liability was reduced to $32,000 as part of the
purchase price allocation, and the revaluation of assets and liability to fair market value. The reduction was due to the formation
of FDEP. CTR plans to convert the majority of the tires into crum rubber, and sell it to FDEP as a feedstock for its specialized
pyrolysis operations. The remaining $32,000 was an estimate of cost of disposing of the tires that are not acceptable for use as
feedstock. At June 30, 2016, CTR increased its liability to $400,000 representing the estimated disposal fees on the revised estimate
of tires on hand.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To date FDEP has not been able to demonstrate
the capacity to use the number of tires on hand. The liability is considered short-term and the balance at December 31, 2017 and
June 30, 2017 was $400,000, respectively.</t>
  </si>
  <si>
    <t>5. CAPITAL LEASE OBLIGATIONS</t>
  </si>
  <si>
    <t>Capital Lease Obligations [Abstract]</t>
  </si>
  <si>
    <t>CAPITAL LEASE OBLIGATIONS</t>
  </si>
  <si>
    <t xml:space="preserve">Capital lease assets of $56,738 and $56,738
and accumulated amortization of $25,883 and $20,209 are included in property, plant and equipment on the balance sheet at December
31, 2017 and June 30, 2017, respectively. For the six months ended December 31, 2017 and December 31, 2016 amortization expense
was $5,674 and $5,674, respectively.
At December 31, 2017 and June 30, 2017 capital lease obligations were as follows:
12/31/17 6/30/17
Lease payable bearing interest at 4.95% with monthly payments of $315 maturing August 2019. The lease is secured by equipment. $ 6,041 $ 7,758
Lease payable bearing interest at 3.95% with monthly payments of $309 maturing December, 2020. The lease is secured by equipment. 10,348 11,934
Lease payable bearing interest at 4.78% with monthly payments of $489 maturing September, 2020. The lease is secured by equipment. 15,255 17,836
31,644 37,528
Less current maturities (12,208 ) (11,920 )
$ 19,436 $ 25,608
At December 31, 2017 future maturities of capital lease obligations were as follows:
Year Ending December 31:
2018 $ 12,208
2019 $ 11,495
2020 $ 7,941
$ 31,644 </t>
  </si>
  <si>
    <t>6. NOTES PAYABLE</t>
  </si>
  <si>
    <t>Notes Payable [Abstract]</t>
  </si>
  <si>
    <t>NOTES PAYABLE</t>
  </si>
  <si>
    <t xml:space="preserve">At December 31, 2017 and June 30, 2017 notes payable were as follows:
12/31/17 6/3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21,005 25,054
Line of Credit with Bank maximum $75,000 bearing interest at 6.5% due March, 2018. Line is secured by accounts receivable. 75,000 75,000
Note payable to seller in connection with purchase of CTR bearing interest at 12% maturing June, 2020. Note amended to add $360,065 of accrued interest and penalties to principal in February, 2017. Interest only payable until July, 2017. Monthly payment of $45,904 thereafter. Secured by the common stock and assets of CTR 1,184,685 1,382,065
1,280,690 1,507,420
Less current maturities (515,577 ) (515,527 )
$ 765,113 $ 991,893
At December 31, 2017 future maturities of long term debt were as follows:
Year Ending December 31:
2018 $ 515,577
2019 $ 495,887
2020 $ 269,226
$ 1,280,690 </t>
  </si>
  <si>
    <t>7. CONVERTIBLE NOTES PAYABLE – RELATED PARTIES</t>
  </si>
  <si>
    <t>Convertible Notes Payable Related Parties</t>
  </si>
  <si>
    <t>CONVERTIBLE NOTES PAYABLE - RELATED PARTIES</t>
  </si>
  <si>
    <t>At December 31, 2017 and June 30, 2017 notes payable to officers and shareholders were as follows:
12/31/17 6/30/17
Note payable to officer bearing interest at 6.5% due June, 2018. The note is convertible into common stock at $.055 upon closing a Dynamis merger. The note is unsecured. $ 50,000 $ 50,000
Note payable to stockholder bearing interest at 6.5% due December, 2018. The note is convertible into common stock at $.05 a share at maturity. The note is unsecured. 20,000 20,000
Note payable to stockholder bearing interest at 6.5% due June, 2018. The note is convertible into common stock at $.055 a share at maturity limited to available sales. The note is unsecured. 966,048 535,013
1,036,048 605,013
Less current maturities (1,036,048 ) (605,013 )
$ — $ —
At December 31, 2017 future maturities of Notes Payable – Related Parties were as follows:
Year Ending December 31:
2018 $ 1,036,048
1,036,048</t>
  </si>
  <si>
    <t>8. EQUITY</t>
  </si>
  <si>
    <t>Equity [Abstract]</t>
  </si>
  <si>
    <t>EQUITY</t>
  </si>
  <si>
    <t xml:space="preserve">The Company is authorized to issue 100,000,000
common shares at a par value of $0.001 per share. These shares have full voting rights. At December 31, 2017 and June
30, 2017 there were 91,863,177 and 91,613,177 common shares outstanding, respectively. On September 30, 2017, the Company issued
125,000 shares of common stock to its Chief Financial Officer for services rendered under his employment contract valued at $0.06
per share which was the fair market value. On December 31, 2017, the Company issued
125,000 shares of common stock to its Chief Financial Officer for services rendered under his employment contract valued at $0.05
per share which was the fair market value. The Company is authorized to issue 5,000,000
shares of preferred stock. As of December 31, 2017 and June 30, 2017 there were no shares issued and outstanding. </t>
  </si>
  <si>
    <t>9. COMMITMENTS AND CONTINGENCIES</t>
  </si>
  <si>
    <t>Commitments and Contingencies Disclosure [Abstract]</t>
  </si>
  <si>
    <t>COMMITMENTS AND CONTINGENCIES</t>
  </si>
  <si>
    <t>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One of the
contracts is with the brother of the former CEO of the Company. In case of change of control of the Company the agreement is voided.</t>
  </si>
  <si>
    <t>10. GOING CONCERN</t>
  </si>
  <si>
    <t>Organization, Consolidation and Presentation of Financial Statements [Abstract]</t>
  </si>
  <si>
    <t>GOING CONCERN</t>
  </si>
  <si>
    <t xml:space="preserve">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 </t>
  </si>
  <si>
    <t>11. MERGER AGREEMENT</t>
  </si>
  <si>
    <t>Merger Agreement</t>
  </si>
  <si>
    <t>MERGER AGREEMENT</t>
  </si>
  <si>
    <t xml:space="preserve">On November 2, 2017 the Company formed
Freestone Dynamis Acquisition, LLC an Idaho limited liability Company. On November 2, 2017, Freestone entered into
an Agreement and Plan of Merger (the “Plan”) with Freestone Dynamis Acquisition, LLC, an Idaho limited liability company
and wholly owned subsidiary of the Company (“Merger Sub”), and Dynamis Energy, LLC, an Idaho limited liability company
(“Dynamis”). Pursuant to the terms of the Plan, at the Effective Time (as defined in the Plan) thereof: (i) Merger
Sub will be merged with and into Dynamis, with the separate existence of Merger Sub to cease and with Dynamis to continue as the
surviving entity and as a wholly owned subsidiary of the Company; and (ii) all Units of Dynamis will be exchanged for shares of
the Company’s common stock to be paid in accordance with Article II of the Plan (the “Merger”). At the closing
of the Merger, it is expected that the members and warrant holders of Dynamis will collectively own or have the right to purchase
(through exercising a warrant to purchase Dynamis Units, which the Company will have the right to exchange shares of its common
stock in exchange for such Dynamis Units) shares of the Company’s common stock, representing approximately seventy five percent
(75%) of the Company’s issued and outstanding shares. The Merger contemplated by the Plan, together with the Rights Offering
(as defined below), is intended to qualify as a nontaxable exchange pursuant to Section 351 of the Internal Revenue Code of 1986,
as amended. The closing
of the Merger is subject to numerous conditions including, but not limited to, the following:
At or one week prior to the Effective Time, the Company
shall have commenced a rights offering to its stockholders on the terms set forth in the Plan (the “Rights Offering”),
which Rights Offering shall remain open for a period of 90 days;
The approval by the Company’s stockholders and the
filing with the Nevada Secretary of State of an amendment to the Company’s Articles of Incorporation to increase the number
of the Company’s authorized shares of common stock in an amount sufficient to consummate the Merger, the Rights Offering,
the Company’s new equity incentive plan and the other transactions contemplated by the Plan;
The effectiveness of the Company’s to-be-filed: (i)
Registration Statement on Form S-3 relating to the registration under the Securities Act, of the shares of Company common stock
to be issued in its Rights Offering; and (ii) Registration Statement on Form S-4 relating to the authorization and the registration
under the Securities Act of the shares of Company common stock to be issued in the Merger;
Dynamis members, together with Company stockholders participating
in the Rights Offering, shall collectively hold at least 80 percent of the total issued and outstanding shares of the Company’s
stock (other than stock subject to vesting restrictions); and
The Company’s stockholders shall have approved the
Company’s new equity incentive plan that is contemplated by the Plan. In addition, either party
may terminate the Plan at any time prior to closing on certain terms and conditions as set forth in Article VIII thereof. The Company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s primarily used for pipelines, oil storage tanks,
oil sludge buildup, de-emulsification, well treatment, as a corrosion inhibitor and as a catalyst in opening up formations, thereby
aiding in oil production. Dynamis is an Eagle, Idaho
based technology development company focused on waste management and energy production from solid wastes to provide sustainable
economic and environmental benefits, while turning such waste into usable products. As such, Dynamis
provides technology to recycle municipal and other solid wastes to produce sustainable economic and environmental benefits, in
the form of fixed and mobile waste-to-energy plants. </t>
  </si>
  <si>
    <t>12. SUBSEQUENT EVENTS</t>
  </si>
  <si>
    <t>Subsequent Events [Abstract]</t>
  </si>
  <si>
    <t>SUBSEQUENT EVENTS</t>
  </si>
  <si>
    <t>The Company has evaluated events from December 31, 2017, through
the date whereupon the financial statements were issued and has determined that there are no additional items to disclose.</t>
  </si>
  <si>
    <t>1. NATURE OF ACTIVITIES AND SIGNIFICANT ACCOUNTING POLICIES (Policies)</t>
  </si>
  <si>
    <t>Accounting Policies [Abstract]</t>
  </si>
  <si>
    <t>Nature of Activities, History and Organization</t>
  </si>
  <si>
    <t xml:space="preserve">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 </t>
  </si>
  <si>
    <t>Unaudited Interim Financial Statements</t>
  </si>
  <si>
    <t xml:space="preserve">The accompanying unaudited interim condensed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six months ended December 31, 2017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7 Form 10-K. </t>
  </si>
  <si>
    <t>Recently Issued Accounting Pronouncements</t>
  </si>
  <si>
    <t xml:space="preserve">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ASU No. 2017-09 is effective for annual
reporting periods beginning after December 15, 2017. The Company is still evaluating the impacts it will have on its current revenue
recognition policy. </t>
  </si>
  <si>
    <t>2. INVENTORY (Tables)</t>
  </si>
  <si>
    <t>Schedule of Inventory</t>
  </si>
  <si>
    <t xml:space="preserve">12/31/17 6/30/17
Crum Rubber for Processing $ 511 $ 8,087
Used Tire for Resale 10,711 15,041
Tire Oil 7,410 7,410
$ 18,632 $ 30,538 </t>
  </si>
  <si>
    <t>3. PROPERTY, PLANT AND EQUIPMENT (Tables)</t>
  </si>
  <si>
    <t>Property Plant And Equipment Tables</t>
  </si>
  <si>
    <t>Property, Plant and Equipment</t>
  </si>
  <si>
    <t>At December 31, 2017 and June 30, 2017 Property, Plant and Equipment was as follows:
12/31/17 6/30/17
Land $ 360,000 $ 360,000
Buildings and Improvements 700,000 700,000
Computers and Office Furniture — 8,967
Automotive Equipment 120,585 120,585
Machinery and Equipment 507,807 507,807
Capital Lease Assets 56,738 56,738
1,745,130 1,754,097
Less Accumulated Depreciation and amortization 304,946 251,287
$ 1,440,184 $ 1,502,810</t>
  </si>
  <si>
    <t>5. CAPITAL LEASE OBLIGATIONS (Tables)</t>
  </si>
  <si>
    <t>Capital Lease Obligations Tables</t>
  </si>
  <si>
    <t>Capital lease obligations</t>
  </si>
  <si>
    <t>At December 31, 2017 and June 30, 2017 capital lease obligations were as follows:
12/31/17 6/30/17
Lease payable bearing interest at 4.95% with monthly payments of $315 maturing August 2019. The lease is secured by equipment. $ 6,041 $ 7,758
Lease payable bearing interest at 3.95% with monthly payments of $309 maturing December, 2020. The lease is secured by equipment. 10,348 11,934
Lease payable bearing interest at 4.78% with monthly payments of $489 maturing September, 2020. The lease is secured by equipment. 15,255 17,836
31,644 37,528
Less current maturities (12,208 ) (11,920 )
$ 19,436 $ 25,608</t>
  </si>
  <si>
    <t>Future maturities of capital lease obligations</t>
  </si>
  <si>
    <t xml:space="preserve">At December 31, 2017 future maturities of capital lease obligations were as follows:
Year Ending December 31:
2018 $ 12,208
2019 $ 11,495
2020 $ 7,941
$ 31,644 </t>
  </si>
  <si>
    <t>6. NOTES PAYABLE (Tables)</t>
  </si>
  <si>
    <t>Notes Payable Tables</t>
  </si>
  <si>
    <t>Schedule of Notes Payable</t>
  </si>
  <si>
    <t>At December 31, 2017 and June 30, 2017 notes payable were as follows:
12/31/17 6/30/17
Note payable to bank bearing interest at 4.5% with monthly payment of $390 maturing September, 2017. The note is secured by an automobile. $ — $ 1,162
Note payable to bank bearing interest at 6.5% with monthly payment of $4,892 maturing November, 2017. The note is secured by machinery and equipment. — 24,139
Note payable to bank bearing interest at 6.5% with monthly payment of $809 maturing April, 2020. The note is secured by a truck. 21,005 25,054
Line of Credit with Bank maximum $75,000 bearing interest at 6.5% due March, 2018. Line is secured by accounts receivable. 75,000 75,000
Note payable to seller in connection with purchase of CTR bearing interest at 12% maturing June, 2020. Note amended to add $360,065 of accrued interest and penalties to principal in February, 2017. Interest only payable until July, 2017. Monthly payment of $45,904 thereafter. Secured by the common stock and assets of CTR 1,184,685 1,382,065
1,280,690 1,507,420
Less current maturities (515,577 ) (515,527 )
$ 765,113 $ 991,893</t>
  </si>
  <si>
    <t>Future Maturities of Long-Term Debt</t>
  </si>
  <si>
    <t xml:space="preserve">At December 31, 2017 future maturities of long term debt were as follows:
Year Ending December 31:
2018 $ 515,577
2019 $ 495,887
2020 $ 269,226
$ 1,280,690 </t>
  </si>
  <si>
    <t>7. CONVERTIBLE NOTES PAYABLE – RELATED PARTIES (Tables)</t>
  </si>
  <si>
    <t>Convertible Notes Payable Related Parties Tables</t>
  </si>
  <si>
    <t>Schedule of Convertible Notes Payable</t>
  </si>
  <si>
    <t>At December 31, 2017 and June 30, 2017 notes payable to officers and shareholders were as follows:
12/31/17 6/30/17
Note payable to officer bearing interest at 6.5% due June, 2018. The note is convertible into common stock at $.055 upon closing a Dynamis merger. The note is unsecured. $ 50,000 $ 50,000
Note payable to stockholder bearing interest at 6.5% due December, 2018. The note is convertible into common stock at $.05 a share at maturity. The note is unsecured. 20,000 20,000
Note payable to stockholder bearing interest at 6.5% due June, 2018. The note is convertible into common stock at $.055 a share at maturity limited to available sales. The note is unsecured. 966,048 535,013
1,036,048 605,013
Less current maturities (1,036,048 ) (605,013 )
$ — $ —</t>
  </si>
  <si>
    <t>Future maturities of Notes Payable</t>
  </si>
  <si>
    <t>At December 31, 2017 future maturities of Notes Payable – Related Parties were as follows:
Year Ending December 31:
2018 $ 1,036,048
1,036,048</t>
  </si>
  <si>
    <t>2. INVENTORY (Details) - USD ($)</t>
  </si>
  <si>
    <t>Crum Rubber for Processing</t>
  </si>
  <si>
    <t>Used Tire for Resale</t>
  </si>
  <si>
    <t>Tire Oil</t>
  </si>
  <si>
    <t>3. PROPERTY, PLANT AND EQUIPMENT (Details) - USD ($)</t>
  </si>
  <si>
    <t>Property Plant And Equipment Details</t>
  </si>
  <si>
    <t>Land</t>
  </si>
  <si>
    <t>Buildings and Improvements</t>
  </si>
  <si>
    <t>Computers and Office Furniture</t>
  </si>
  <si>
    <t>Automotive Equipment</t>
  </si>
  <si>
    <t>Machinery and Equipment</t>
  </si>
  <si>
    <t>Capital Lease Assets</t>
  </si>
  <si>
    <t>Property, plant and equipment, gross</t>
  </si>
  <si>
    <t>Less Accumulated Depreciation</t>
  </si>
  <si>
    <t>Property, plant and equipment, net</t>
  </si>
  <si>
    <t>3. PROPERTY, PLANT AND EQUIPMENT (Details Narrative) - USD ($)</t>
  </si>
  <si>
    <t>Property Plant And Equipment Details Narrative</t>
  </si>
  <si>
    <t>Depreciation expense</t>
  </si>
  <si>
    <t>5. CAPITAL LEASE OBLIGATIONS (Details) - USD ($)</t>
  </si>
  <si>
    <t>Less current maturities</t>
  </si>
  <si>
    <t>Long tem capital lease obligations</t>
  </si>
  <si>
    <t>Capital Lease Obligations 1</t>
  </si>
  <si>
    <t>Capital Lease Obligations 2</t>
  </si>
  <si>
    <t>Capital Lease Obligations 3</t>
  </si>
  <si>
    <t>5. CAPITAL LEASE OBLIGATIONS (Details 1)</t>
  </si>
  <si>
    <t>Dec. 31, 2017USD ($)</t>
  </si>
  <si>
    <t>Capital Lease Obligations Details 1</t>
  </si>
  <si>
    <t>Total</t>
  </si>
  <si>
    <t>6. NOTES PAYABLE (Details) - USD ($)</t>
  </si>
  <si>
    <t>Notes payable</t>
  </si>
  <si>
    <t>Long term notes payable</t>
  </si>
  <si>
    <t>Notes Payable 1</t>
  </si>
  <si>
    <t>Notes Payable 2</t>
  </si>
  <si>
    <t>Notes Payable 3</t>
  </si>
  <si>
    <t>Notes Payable 4</t>
  </si>
  <si>
    <t>Notes Payable 5</t>
  </si>
  <si>
    <t>6. NOTES PAYABLE (Details 1) - USD ($)</t>
  </si>
  <si>
    <t>Notes Payable Details 1</t>
  </si>
  <si>
    <t>7. CONVERTIBLE NOTES PAYABLE – RELATED PARTIES (Details) - USD ($)</t>
  </si>
  <si>
    <t>Convertible notes payable</t>
  </si>
  <si>
    <t>Long term convertible notes payable</t>
  </si>
  <si>
    <t>Convertible Notes Payable 1</t>
  </si>
  <si>
    <t>Convertible Notes Payable 2</t>
  </si>
  <si>
    <t>Convertible Notes Payable 3</t>
  </si>
  <si>
    <t>7. CONVERTIBLE NOTES PAYABLE – RELATED PARTIES (Details 1) - USD ($)</t>
  </si>
  <si>
    <t>Convertible Notes Payable Related Parties Details 1</t>
  </si>
  <si>
    <t>8. EQUITY (Details Narrative) - $ / shares</t>
  </si>
  <si>
    <t>Equity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86317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367</v>
      </c>
      <c r="C3" s="7" t="n">
        <v>4109</v>
      </c>
    </row>
    <row r="4" spans="1:3">
      <c r="A4" s="4" t="s">
        <v>31</v>
      </c>
      <c r="B4" s="5" t="n">
        <v>181264</v>
      </c>
      <c r="C4" s="5" t="n">
        <v>155845</v>
      </c>
    </row>
    <row r="5" spans="1:3">
      <c r="A5" s="4" t="s">
        <v>32</v>
      </c>
      <c r="B5" s="5" t="n">
        <v>18632</v>
      </c>
      <c r="C5" s="5" t="n">
        <v>30538</v>
      </c>
    </row>
    <row r="6" spans="1:3">
      <c r="A6" s="4" t="s">
        <v>33</v>
      </c>
      <c r="B6" s="5" t="n">
        <v>36538</v>
      </c>
      <c r="C6" s="5" t="n">
        <v>44356</v>
      </c>
    </row>
    <row r="7" spans="1:3">
      <c r="A7" s="4" t="s">
        <v>34</v>
      </c>
      <c r="B7" s="5" t="n">
        <v>253801</v>
      </c>
      <c r="C7" s="5" t="n">
        <v>234848</v>
      </c>
    </row>
    <row r="8" spans="1:3">
      <c r="A8" s="4" t="s">
        <v>35</v>
      </c>
      <c r="B8" s="5" t="n">
        <v>1440184</v>
      </c>
      <c r="C8" s="5" t="n">
        <v>1502810</v>
      </c>
    </row>
    <row r="9" spans="1:3">
      <c r="A9" s="4" t="s">
        <v>36</v>
      </c>
      <c r="B9" s="5" t="n">
        <v>1693985</v>
      </c>
      <c r="C9" s="5" t="n">
        <v>1737658</v>
      </c>
    </row>
    <row r="10" spans="1:3">
      <c r="A10" s="3" t="s">
        <v>37</v>
      </c>
    </row>
    <row r="11" spans="1:3">
      <c r="A11" s="4" t="s">
        <v>38</v>
      </c>
      <c r="B11" s="5" t="n">
        <v>79228</v>
      </c>
      <c r="C11" s="5" t="n">
        <v>66429</v>
      </c>
    </row>
    <row r="12" spans="1:3">
      <c r="A12" s="4" t="s">
        <v>39</v>
      </c>
      <c r="B12" s="5" t="n">
        <v>413101</v>
      </c>
      <c r="C12" s="5" t="n">
        <v>313710</v>
      </c>
    </row>
    <row r="13" spans="1:3">
      <c r="A13" s="4" t="s">
        <v>40</v>
      </c>
      <c r="B13" s="5" t="n">
        <v>400000</v>
      </c>
      <c r="C13" s="5" t="n">
        <v>400000</v>
      </c>
    </row>
    <row r="14" spans="1:3">
      <c r="A14" s="4" t="s">
        <v>41</v>
      </c>
      <c r="B14" s="5" t="n">
        <v>1036048</v>
      </c>
      <c r="C14" s="5" t="n">
        <v>605013</v>
      </c>
    </row>
    <row r="15" spans="1:3">
      <c r="A15" s="4" t="s">
        <v>42</v>
      </c>
      <c r="B15" s="5" t="n">
        <v>12208</v>
      </c>
      <c r="C15" s="5" t="n">
        <v>11920</v>
      </c>
    </row>
    <row r="16" spans="1:3">
      <c r="A16" s="4" t="s">
        <v>43</v>
      </c>
      <c r="B16" s="5" t="n">
        <v>515577</v>
      </c>
      <c r="C16" s="5" t="n">
        <v>515527</v>
      </c>
    </row>
    <row r="17" spans="1:3">
      <c r="A17" s="4" t="s">
        <v>44</v>
      </c>
      <c r="B17" s="5" t="n">
        <v>2456162</v>
      </c>
      <c r="C17" s="5" t="n">
        <v>1912599</v>
      </c>
    </row>
    <row r="18" spans="1:3">
      <c r="A18" s="4" t="s">
        <v>45</v>
      </c>
      <c r="B18" s="5" t="n">
        <v>19436</v>
      </c>
      <c r="C18" s="5" t="n">
        <v>25608</v>
      </c>
    </row>
    <row r="19" spans="1:3">
      <c r="A19" s="4" t="s">
        <v>46</v>
      </c>
      <c r="B19" s="5" t="n">
        <v>765112</v>
      </c>
      <c r="C19" s="5" t="n">
        <v>991893</v>
      </c>
    </row>
    <row r="20" spans="1:3">
      <c r="A20" s="4" t="s">
        <v>47</v>
      </c>
      <c r="B20" s="5" t="n">
        <v>3240710</v>
      </c>
      <c r="C20" s="5" t="n">
        <v>2930100</v>
      </c>
    </row>
    <row r="21" spans="1:3">
      <c r="A21" s="3" t="s">
        <v>48</v>
      </c>
    </row>
    <row r="22" spans="1:3">
      <c r="A22" s="4" t="s">
        <v>49</v>
      </c>
      <c r="B22" s="5" t="n">
        <v>0</v>
      </c>
      <c r="C22" s="5" t="n">
        <v>0</v>
      </c>
    </row>
    <row r="23" spans="1:3">
      <c r="A23" s="4" t="s">
        <v>50</v>
      </c>
      <c r="B23" s="5" t="n">
        <v>91863</v>
      </c>
      <c r="C23" s="5" t="n">
        <v>91613</v>
      </c>
    </row>
    <row r="24" spans="1:3">
      <c r="A24" s="4" t="s">
        <v>51</v>
      </c>
      <c r="B24" s="5" t="n">
        <v>20854003</v>
      </c>
      <c r="C24" s="5" t="n">
        <v>20840503</v>
      </c>
    </row>
    <row r="25" spans="1:3">
      <c r="A25" s="4" t="s">
        <v>52</v>
      </c>
      <c r="B25" s="5" t="n">
        <v>-23149555</v>
      </c>
      <c r="C25" s="5" t="n">
        <v>-22691106</v>
      </c>
    </row>
    <row r="26" spans="1:3">
      <c r="A26" s="4" t="s">
        <v>53</v>
      </c>
      <c r="B26" s="5" t="n">
        <v>-2203689</v>
      </c>
      <c r="C26" s="5" t="n">
        <v>-1758990</v>
      </c>
    </row>
    <row r="27" spans="1:3">
      <c r="A27" s="4" t="s">
        <v>54</v>
      </c>
      <c r="B27" s="5" t="n">
        <v>656964</v>
      </c>
      <c r="C27" s="5" t="n">
        <v>566548</v>
      </c>
    </row>
    <row r="28" spans="1:3">
      <c r="A28" s="4" t="s">
        <v>55</v>
      </c>
      <c r="B28" s="5" t="n">
        <v>-1546725</v>
      </c>
      <c r="C28" s="5" t="n">
        <v>-1192442</v>
      </c>
    </row>
    <row r="29" spans="1:3">
      <c r="A29" s="4" t="s">
        <v>56</v>
      </c>
      <c r="B29" s="7" t="n">
        <v>1693985</v>
      </c>
      <c r="C29" s="7" t="n">
        <v>1737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2</v>
      </c>
      <c r="B1" s="2" t="s">
        <v>2</v>
      </c>
      <c r="C1" s="2" t="s">
        <v>28</v>
      </c>
    </row>
    <row r="2" spans="1:3">
      <c r="A2" s="4" t="s">
        <v>32</v>
      </c>
      <c r="B2" s="7" t="n">
        <v>18632</v>
      </c>
      <c r="C2" s="7" t="n">
        <v>30538</v>
      </c>
    </row>
    <row r="3" spans="1:3">
      <c r="A3" s="4" t="s">
        <v>213</v>
      </c>
    </row>
    <row r="4" spans="1:3">
      <c r="A4" s="4" t="s">
        <v>32</v>
      </c>
      <c r="B4" s="5" t="n">
        <v>511</v>
      </c>
      <c r="C4" s="5" t="n">
        <v>8087</v>
      </c>
    </row>
    <row r="5" spans="1:3">
      <c r="A5" s="4" t="s">
        <v>214</v>
      </c>
    </row>
    <row r="6" spans="1:3">
      <c r="A6" s="4" t="s">
        <v>32</v>
      </c>
      <c r="B6" s="5" t="n">
        <v>10711</v>
      </c>
      <c r="C6" s="5" t="n">
        <v>15041</v>
      </c>
    </row>
    <row r="7" spans="1:3">
      <c r="A7" s="4" t="s">
        <v>215</v>
      </c>
    </row>
    <row r="8" spans="1:3">
      <c r="A8" s="4" t="s">
        <v>32</v>
      </c>
      <c r="B8" s="7" t="n">
        <v>7410</v>
      </c>
      <c r="C8" s="7" t="n">
        <v>74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6</v>
      </c>
      <c r="B1" s="2" t="s">
        <v>2</v>
      </c>
      <c r="C1" s="2" t="s">
        <v>28</v>
      </c>
    </row>
    <row r="2" spans="1:3">
      <c r="A2" s="3" t="s">
        <v>217</v>
      </c>
    </row>
    <row r="3" spans="1:3">
      <c r="A3" s="4" t="s">
        <v>218</v>
      </c>
      <c r="B3" s="7" t="n">
        <v>360000</v>
      </c>
      <c r="C3" s="7" t="n">
        <v>360000</v>
      </c>
    </row>
    <row r="4" spans="1:3">
      <c r="A4" s="4" t="s">
        <v>219</v>
      </c>
      <c r="B4" s="5" t="n">
        <v>700000</v>
      </c>
      <c r="C4" s="5" t="n">
        <v>700000</v>
      </c>
    </row>
    <row r="5" spans="1:3">
      <c r="A5" s="4" t="s">
        <v>220</v>
      </c>
      <c r="B5" s="5" t="n">
        <v>0</v>
      </c>
      <c r="C5" s="5" t="n">
        <v>8967</v>
      </c>
    </row>
    <row r="6" spans="1:3">
      <c r="A6" s="4" t="s">
        <v>221</v>
      </c>
      <c r="B6" s="5" t="n">
        <v>120585</v>
      </c>
      <c r="C6" s="5" t="n">
        <v>120585</v>
      </c>
    </row>
    <row r="7" spans="1:3">
      <c r="A7" s="4" t="s">
        <v>222</v>
      </c>
      <c r="B7" s="5" t="n">
        <v>507807</v>
      </c>
      <c r="C7" s="5" t="n">
        <v>507807</v>
      </c>
    </row>
    <row r="8" spans="1:3">
      <c r="A8" s="4" t="s">
        <v>223</v>
      </c>
      <c r="B8" s="5" t="n">
        <v>56738</v>
      </c>
      <c r="C8" s="5" t="n">
        <v>56738</v>
      </c>
    </row>
    <row r="9" spans="1:3">
      <c r="A9" s="4" t="s">
        <v>224</v>
      </c>
      <c r="B9" s="5" t="n">
        <v>1745130</v>
      </c>
      <c r="C9" s="5" t="n">
        <v>1754097</v>
      </c>
    </row>
    <row r="10" spans="1:3">
      <c r="A10" s="4" t="s">
        <v>225</v>
      </c>
      <c r="B10" s="5" t="n">
        <v>304946</v>
      </c>
      <c r="C10" s="5" t="n">
        <v>251287</v>
      </c>
    </row>
    <row r="11" spans="1:3">
      <c r="A11" s="4" t="s">
        <v>226</v>
      </c>
      <c r="B11" s="7" t="n">
        <v>1440184</v>
      </c>
      <c r="C11" s="7" t="n">
        <v>15028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7</v>
      </c>
      <c r="B1" s="2" t="s">
        <v>1</v>
      </c>
    </row>
    <row r="2" spans="1:3">
      <c r="B2" s="2" t="s">
        <v>2</v>
      </c>
      <c r="C2" s="2" t="s">
        <v>70</v>
      </c>
    </row>
    <row r="3" spans="1:3">
      <c r="A3" s="3" t="s">
        <v>228</v>
      </c>
    </row>
    <row r="4" spans="1:3">
      <c r="A4" s="4" t="s">
        <v>229</v>
      </c>
      <c r="B4" s="7" t="n">
        <v>62626</v>
      </c>
      <c r="C4" s="7" t="n">
        <v>629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0</v>
      </c>
      <c r="B1" s="2" t="s">
        <v>2</v>
      </c>
      <c r="C1" s="2" t="s">
        <v>28</v>
      </c>
    </row>
    <row r="2" spans="1:3">
      <c r="A2" s="4" t="s">
        <v>196</v>
      </c>
      <c r="B2" s="7" t="n">
        <v>31644</v>
      </c>
      <c r="C2" s="7" t="n">
        <v>37528</v>
      </c>
    </row>
    <row r="3" spans="1:3">
      <c r="A3" s="4" t="s">
        <v>231</v>
      </c>
      <c r="B3" s="5" t="n">
        <v>-12208</v>
      </c>
      <c r="C3" s="5" t="n">
        <v>-11920</v>
      </c>
    </row>
    <row r="4" spans="1:3">
      <c r="A4" s="4" t="s">
        <v>232</v>
      </c>
      <c r="B4" s="5" t="n">
        <v>19436</v>
      </c>
      <c r="C4" s="5" t="n">
        <v>25608</v>
      </c>
    </row>
    <row r="5" spans="1:3">
      <c r="A5" s="4" t="s">
        <v>233</v>
      </c>
    </row>
    <row r="6" spans="1:3">
      <c r="A6" s="4" t="s">
        <v>196</v>
      </c>
      <c r="B6" s="5" t="n">
        <v>6041</v>
      </c>
      <c r="C6" s="5" t="n">
        <v>7758</v>
      </c>
    </row>
    <row r="7" spans="1:3">
      <c r="A7" s="4" t="s">
        <v>234</v>
      </c>
    </row>
    <row r="8" spans="1:3">
      <c r="A8" s="4" t="s">
        <v>196</v>
      </c>
      <c r="B8" s="5" t="n">
        <v>10348</v>
      </c>
      <c r="C8" s="5" t="n">
        <v>11934</v>
      </c>
    </row>
    <row r="9" spans="1:3">
      <c r="A9" s="4" t="s">
        <v>235</v>
      </c>
    </row>
    <row r="10" spans="1:3">
      <c r="A10" s="4" t="s">
        <v>196</v>
      </c>
      <c r="B10" s="7" t="n">
        <v>15255</v>
      </c>
      <c r="C10" s="7" t="n">
        <v>178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6</v>
      </c>
      <c r="B1" s="2" t="s">
        <v>237</v>
      </c>
    </row>
    <row r="2" spans="1:2">
      <c r="A2" s="3" t="s">
        <v>238</v>
      </c>
    </row>
    <row r="3" spans="1:2">
      <c r="A3" s="5" t="n">
        <v>2018</v>
      </c>
      <c r="B3" s="7" t="n">
        <v>12208</v>
      </c>
    </row>
    <row r="4" spans="1:2">
      <c r="A4" s="5" t="n">
        <v>2019</v>
      </c>
      <c r="B4" s="5" t="n">
        <v>11495</v>
      </c>
    </row>
    <row r="5" spans="1:2">
      <c r="A5" s="5" t="n">
        <v>2020</v>
      </c>
      <c r="B5" s="5" t="n">
        <v>7941</v>
      </c>
    </row>
    <row r="6" spans="1:2">
      <c r="A6" s="4" t="s">
        <v>239</v>
      </c>
      <c r="B6" s="7" t="n">
        <v>316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0</v>
      </c>
      <c r="B1" s="2" t="s">
        <v>2</v>
      </c>
      <c r="C1" s="2" t="s">
        <v>28</v>
      </c>
    </row>
    <row r="2" spans="1:3">
      <c r="A2" s="4" t="s">
        <v>241</v>
      </c>
      <c r="B2" s="7" t="n">
        <v>1280690</v>
      </c>
      <c r="C2" s="7" t="n">
        <v>1507420</v>
      </c>
    </row>
    <row r="3" spans="1:3">
      <c r="A3" s="4" t="s">
        <v>231</v>
      </c>
      <c r="B3" s="5" t="n">
        <v>-515577</v>
      </c>
      <c r="C3" s="5" t="n">
        <v>-515527</v>
      </c>
    </row>
    <row r="4" spans="1:3">
      <c r="A4" s="4" t="s">
        <v>242</v>
      </c>
      <c r="B4" s="5" t="n">
        <v>765113</v>
      </c>
      <c r="C4" s="5" t="n">
        <v>991893</v>
      </c>
    </row>
    <row r="5" spans="1:3">
      <c r="A5" s="4" t="s">
        <v>243</v>
      </c>
    </row>
    <row r="6" spans="1:3">
      <c r="A6" s="4" t="s">
        <v>241</v>
      </c>
      <c r="B6" s="5" t="n">
        <v>0</v>
      </c>
      <c r="C6" s="5" t="n">
        <v>1162</v>
      </c>
    </row>
    <row r="7" spans="1:3">
      <c r="A7" s="4" t="s">
        <v>244</v>
      </c>
    </row>
    <row r="8" spans="1:3">
      <c r="A8" s="4" t="s">
        <v>241</v>
      </c>
      <c r="B8" s="5" t="n">
        <v>0</v>
      </c>
      <c r="C8" s="5" t="n">
        <v>24139</v>
      </c>
    </row>
    <row r="9" spans="1:3">
      <c r="A9" s="4" t="s">
        <v>245</v>
      </c>
    </row>
    <row r="10" spans="1:3">
      <c r="A10" s="4" t="s">
        <v>241</v>
      </c>
      <c r="B10" s="5" t="n">
        <v>21005</v>
      </c>
      <c r="C10" s="5" t="n">
        <v>25054</v>
      </c>
    </row>
    <row r="11" spans="1:3">
      <c r="A11" s="4" t="s">
        <v>246</v>
      </c>
    </row>
    <row r="12" spans="1:3">
      <c r="A12" s="4" t="s">
        <v>241</v>
      </c>
      <c r="B12" s="5" t="n">
        <v>75000</v>
      </c>
      <c r="C12" s="5" t="n">
        <v>75000</v>
      </c>
    </row>
    <row r="13" spans="1:3">
      <c r="A13" s="4" t="s">
        <v>247</v>
      </c>
    </row>
    <row r="14" spans="1:3">
      <c r="A14" s="4" t="s">
        <v>241</v>
      </c>
      <c r="B14" s="7" t="n">
        <v>1184685</v>
      </c>
      <c r="C14" s="7" t="n">
        <v>13820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7" t="n">
        <v>4000</v>
      </c>
      <c r="C3" s="7" t="n">
        <v>4000</v>
      </c>
    </row>
    <row r="4" spans="1:3">
      <c r="A4" s="4" t="s">
        <v>60</v>
      </c>
      <c r="B4" s="7" t="n">
        <v>304946</v>
      </c>
      <c r="C4" s="7" t="n">
        <v>251287</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91863177</v>
      </c>
      <c r="C10" s="5" t="n">
        <v>91613177</v>
      </c>
    </row>
    <row r="11" spans="1:3">
      <c r="A11" s="4" t="s">
        <v>67</v>
      </c>
      <c r="B11" s="5" t="n">
        <v>91863177</v>
      </c>
      <c r="C11" s="5" t="n">
        <v>91613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8</v>
      </c>
      <c r="B1" s="2" t="s">
        <v>2</v>
      </c>
      <c r="C1" s="2" t="s">
        <v>28</v>
      </c>
    </row>
    <row r="2" spans="1:3">
      <c r="A2" s="3" t="s">
        <v>249</v>
      </c>
    </row>
    <row r="3" spans="1:3">
      <c r="A3" s="5" t="n">
        <v>2018</v>
      </c>
      <c r="B3" s="7" t="n">
        <v>515577</v>
      </c>
    </row>
    <row r="4" spans="1:3">
      <c r="A4" s="5" t="n">
        <v>2019</v>
      </c>
      <c r="B4" s="5" t="n">
        <v>495887</v>
      </c>
    </row>
    <row r="5" spans="1:3">
      <c r="A5" s="5" t="n">
        <v>2020</v>
      </c>
      <c r="B5" s="5" t="n">
        <v>269226</v>
      </c>
    </row>
    <row r="6" spans="1:3">
      <c r="A6" s="4" t="s">
        <v>239</v>
      </c>
      <c r="B6" s="7" t="n">
        <v>1280690</v>
      </c>
      <c r="C6" s="7" t="n">
        <v>15074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28</v>
      </c>
    </row>
    <row r="2" spans="1:3">
      <c r="A2" s="4" t="s">
        <v>251</v>
      </c>
      <c r="B2" s="7" t="n">
        <v>1036048</v>
      </c>
      <c r="C2" s="7" t="n">
        <v>605013</v>
      </c>
    </row>
    <row r="3" spans="1:3">
      <c r="A3" s="4" t="s">
        <v>231</v>
      </c>
      <c r="B3" s="5" t="n">
        <v>-1036048</v>
      </c>
      <c r="C3" s="5" t="n">
        <v>-605013</v>
      </c>
    </row>
    <row r="4" spans="1:3">
      <c r="A4" s="4" t="s">
        <v>252</v>
      </c>
      <c r="B4" s="5" t="n">
        <v>0</v>
      </c>
      <c r="C4" s="5" t="n">
        <v>0</v>
      </c>
    </row>
    <row r="5" spans="1:3">
      <c r="A5" s="4" t="s">
        <v>253</v>
      </c>
    </row>
    <row r="6" spans="1:3">
      <c r="A6" s="4" t="s">
        <v>251</v>
      </c>
      <c r="B6" s="5" t="n">
        <v>50000</v>
      </c>
      <c r="C6" s="5" t="n">
        <v>50000</v>
      </c>
    </row>
    <row r="7" spans="1:3">
      <c r="A7" s="4" t="s">
        <v>254</v>
      </c>
    </row>
    <row r="8" spans="1:3">
      <c r="A8" s="4" t="s">
        <v>251</v>
      </c>
      <c r="B8" s="5" t="n">
        <v>20000</v>
      </c>
      <c r="C8" s="5" t="n">
        <v>20000</v>
      </c>
    </row>
    <row r="9" spans="1:3">
      <c r="A9" s="4" t="s">
        <v>255</v>
      </c>
    </row>
    <row r="10" spans="1:3">
      <c r="A10" s="4" t="s">
        <v>251</v>
      </c>
      <c r="B10" s="7" t="n">
        <v>966048</v>
      </c>
      <c r="C10" s="7" t="n">
        <v>535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6</v>
      </c>
      <c r="B1" s="2" t="s">
        <v>2</v>
      </c>
      <c r="C1" s="2" t="s">
        <v>28</v>
      </c>
    </row>
    <row r="2" spans="1:3">
      <c r="A2" s="3" t="s">
        <v>257</v>
      </c>
    </row>
    <row r="3" spans="1:3">
      <c r="A3" s="5" t="n">
        <v>2018</v>
      </c>
      <c r="B3" s="7" t="n">
        <v>1036048</v>
      </c>
    </row>
    <row r="4" spans="1:3">
      <c r="A4" s="4" t="s">
        <v>239</v>
      </c>
      <c r="B4" s="7" t="n">
        <v>1036048</v>
      </c>
      <c r="C4" s="7" t="n">
        <v>605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28</v>
      </c>
    </row>
    <row r="2" spans="1:3">
      <c r="A2" s="3" t="s">
        <v>259</v>
      </c>
    </row>
    <row r="3" spans="1:3">
      <c r="A3" s="4" t="s">
        <v>64</v>
      </c>
      <c r="B3" s="8" t="n">
        <v>0.001</v>
      </c>
      <c r="C3" s="8" t="n">
        <v>0.001</v>
      </c>
    </row>
    <row r="4" spans="1:3">
      <c r="A4" s="4" t="s">
        <v>65</v>
      </c>
      <c r="B4" s="5" t="n">
        <v>100000000</v>
      </c>
      <c r="C4" s="5" t="n">
        <v>100000000</v>
      </c>
    </row>
    <row r="5" spans="1:3">
      <c r="A5" s="4" t="s">
        <v>67</v>
      </c>
      <c r="B5" s="5" t="n">
        <v>91863177</v>
      </c>
      <c r="C5" s="5" t="n">
        <v>91613177</v>
      </c>
    </row>
    <row r="6" spans="1:3">
      <c r="A6" s="4" t="s">
        <v>66</v>
      </c>
      <c r="B6" s="5" t="n">
        <v>91863177</v>
      </c>
      <c r="C6" s="5" t="n">
        <v>91613177</v>
      </c>
    </row>
    <row r="7" spans="1:3">
      <c r="A7" s="4" t="s">
        <v>61</v>
      </c>
      <c r="B7" s="5" t="n">
        <v>5000000</v>
      </c>
      <c r="C7" s="5" t="n">
        <v>5000000</v>
      </c>
    </row>
    <row r="8" spans="1:3">
      <c r="A8" s="4" t="s">
        <v>62</v>
      </c>
      <c r="B8" s="5" t="n">
        <v>0</v>
      </c>
      <c r="C8" s="5" t="n">
        <v>0</v>
      </c>
    </row>
    <row r="9" spans="1:3">
      <c r="A9" s="4" t="s">
        <v>63</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1650</v>
      </c>
      <c r="C4" s="7" t="n">
        <v>143460</v>
      </c>
      <c r="D4" s="7" t="n">
        <v>327308</v>
      </c>
      <c r="E4" s="7" t="n">
        <v>277962</v>
      </c>
    </row>
    <row r="5" spans="1:5">
      <c r="A5" s="4" t="s">
        <v>73</v>
      </c>
      <c r="B5" s="5" t="n">
        <v>102887</v>
      </c>
      <c r="C5" s="5" t="n">
        <v>87116</v>
      </c>
      <c r="D5" s="5" t="n">
        <v>205036</v>
      </c>
      <c r="E5" s="5" t="n">
        <v>183038</v>
      </c>
    </row>
    <row r="6" spans="1:5">
      <c r="A6" s="4" t="s">
        <v>74</v>
      </c>
      <c r="B6" s="5" t="n">
        <v>33700</v>
      </c>
      <c r="C6" s="5" t="n">
        <v>34840</v>
      </c>
      <c r="D6" s="5" t="n">
        <v>59725</v>
      </c>
      <c r="E6" s="5" t="n">
        <v>70742</v>
      </c>
    </row>
    <row r="7" spans="1:5">
      <c r="A7" s="4" t="s">
        <v>75</v>
      </c>
      <c r="B7" s="5" t="n">
        <v>15816</v>
      </c>
      <c r="C7" s="5" t="n">
        <v>11391</v>
      </c>
      <c r="D7" s="5" t="n">
        <v>29989</v>
      </c>
      <c r="E7" s="5" t="n">
        <v>29682</v>
      </c>
    </row>
    <row r="8" spans="1:5">
      <c r="A8" s="4" t="s">
        <v>76</v>
      </c>
      <c r="B8" s="5" t="n">
        <v>304053</v>
      </c>
      <c r="C8" s="5" t="n">
        <v>276807</v>
      </c>
      <c r="D8" s="5" t="n">
        <v>622058</v>
      </c>
      <c r="E8" s="5" t="n">
        <v>561424</v>
      </c>
    </row>
    <row r="9" spans="1:5">
      <c r="A9" s="3" t="s">
        <v>77</v>
      </c>
    </row>
    <row r="10" spans="1:5">
      <c r="A10" s="4" t="s">
        <v>78</v>
      </c>
      <c r="B10" s="5" t="n">
        <v>68625</v>
      </c>
      <c r="C10" s="5" t="n">
        <v>65428</v>
      </c>
      <c r="D10" s="5" t="n">
        <v>134892</v>
      </c>
      <c r="E10" s="5" t="n">
        <v>135907</v>
      </c>
    </row>
    <row r="11" spans="1:5">
      <c r="A11" s="4" t="s">
        <v>79</v>
      </c>
      <c r="B11" s="5" t="n">
        <v>37229</v>
      </c>
      <c r="C11" s="5" t="n">
        <v>37480</v>
      </c>
      <c r="D11" s="5" t="n">
        <v>74914</v>
      </c>
      <c r="E11" s="5" t="n">
        <v>76063</v>
      </c>
    </row>
    <row r="12" spans="1:5">
      <c r="A12" s="4" t="s">
        <v>74</v>
      </c>
      <c r="B12" s="5" t="n">
        <v>3507</v>
      </c>
      <c r="C12" s="5" t="n">
        <v>23371</v>
      </c>
      <c r="D12" s="5" t="n">
        <v>7608</v>
      </c>
      <c r="E12" s="5" t="n">
        <v>45349</v>
      </c>
    </row>
    <row r="13" spans="1:5">
      <c r="A13" s="4" t="s">
        <v>80</v>
      </c>
      <c r="B13" s="5" t="n">
        <v>82295</v>
      </c>
      <c r="C13" s="5" t="n">
        <v>73153</v>
      </c>
      <c r="D13" s="5" t="n">
        <v>172066</v>
      </c>
      <c r="E13" s="5" t="n">
        <v>152557</v>
      </c>
    </row>
    <row r="14" spans="1:5">
      <c r="A14" s="4" t="s">
        <v>81</v>
      </c>
      <c r="B14" s="5" t="n">
        <v>2496</v>
      </c>
      <c r="C14" s="5" t="n">
        <v>0</v>
      </c>
      <c r="D14" s="5" t="n">
        <v>8912</v>
      </c>
      <c r="E14" s="5" t="n">
        <v>3862</v>
      </c>
    </row>
    <row r="15" spans="1:5">
      <c r="A15" s="4" t="s">
        <v>82</v>
      </c>
      <c r="B15" s="5" t="n">
        <v>194152</v>
      </c>
      <c r="C15" s="5" t="n">
        <v>199432</v>
      </c>
      <c r="D15" s="5" t="n">
        <v>398392</v>
      </c>
      <c r="E15" s="5" t="n">
        <v>413738</v>
      </c>
    </row>
    <row r="16" spans="1:5">
      <c r="A16" s="4" t="s">
        <v>83</v>
      </c>
      <c r="B16" s="5" t="n">
        <v>109901</v>
      </c>
      <c r="C16" s="5" t="n">
        <v>77375</v>
      </c>
      <c r="D16" s="5" t="n">
        <v>223666</v>
      </c>
      <c r="E16" s="5" t="n">
        <v>147686</v>
      </c>
    </row>
    <row r="17" spans="1:5">
      <c r="A17" s="3" t="s">
        <v>84</v>
      </c>
    </row>
    <row r="18" spans="1:5">
      <c r="A18" s="4" t="s">
        <v>85</v>
      </c>
      <c r="B18" s="5" t="n">
        <v>47930</v>
      </c>
      <c r="C18" s="5" t="n">
        <v>71415</v>
      </c>
      <c r="D18" s="5" t="n">
        <v>102590</v>
      </c>
      <c r="E18" s="5" t="n">
        <v>165981</v>
      </c>
    </row>
    <row r="19" spans="1:5">
      <c r="A19" s="4" t="s">
        <v>86</v>
      </c>
      <c r="B19" s="5" t="n">
        <v>30051</v>
      </c>
      <c r="C19" s="5" t="n">
        <v>47843</v>
      </c>
      <c r="D19" s="5" t="n">
        <v>61028</v>
      </c>
      <c r="E19" s="5" t="n">
        <v>98916</v>
      </c>
    </row>
    <row r="20" spans="1:5">
      <c r="A20" s="4" t="s">
        <v>87</v>
      </c>
      <c r="B20" s="5" t="n">
        <v>196695</v>
      </c>
      <c r="C20" s="5" t="n">
        <v>295178</v>
      </c>
      <c r="D20" s="5" t="n">
        <v>379956</v>
      </c>
      <c r="E20" s="5" t="n">
        <v>513053</v>
      </c>
    </row>
    <row r="21" spans="1:5">
      <c r="A21" s="4" t="s">
        <v>88</v>
      </c>
      <c r="B21" s="5" t="n">
        <v>31163</v>
      </c>
      <c r="C21" s="5" t="n">
        <v>31463</v>
      </c>
      <c r="D21" s="5" t="n">
        <v>62626</v>
      </c>
      <c r="E21" s="5" t="n">
        <v>62926</v>
      </c>
    </row>
    <row r="22" spans="1:5">
      <c r="A22" s="4" t="s">
        <v>89</v>
      </c>
      <c r="B22" s="5" t="n">
        <v>305839</v>
      </c>
      <c r="C22" s="5" t="n">
        <v>445899</v>
      </c>
      <c r="D22" s="5" t="n">
        <v>606200</v>
      </c>
      <c r="E22" s="5" t="n">
        <v>840876</v>
      </c>
    </row>
    <row r="23" spans="1:5">
      <c r="A23" s="4" t="s">
        <v>90</v>
      </c>
      <c r="B23" s="5" t="n">
        <v>-195938</v>
      </c>
      <c r="C23" s="5" t="n">
        <v>-368524</v>
      </c>
      <c r="D23" s="5" t="n">
        <v>-382534</v>
      </c>
      <c r="E23" s="5" t="n">
        <v>-693190</v>
      </c>
    </row>
    <row r="24" spans="1:5">
      <c r="A24" s="3" t="s">
        <v>91</v>
      </c>
    </row>
    <row r="25" spans="1:5">
      <c r="A25" s="4" t="s">
        <v>92</v>
      </c>
      <c r="B25" s="5" t="n">
        <v>0</v>
      </c>
      <c r="C25" s="5" t="n">
        <v>0</v>
      </c>
      <c r="D25" s="5" t="n">
        <v>0</v>
      </c>
      <c r="E25" s="5" t="n">
        <v>-6200</v>
      </c>
    </row>
    <row r="26" spans="1:5">
      <c r="A26" s="4" t="s">
        <v>93</v>
      </c>
      <c r="B26" s="5" t="n">
        <v>-54789</v>
      </c>
      <c r="C26" s="5" t="n">
        <v>-36775</v>
      </c>
      <c r="D26" s="5" t="n">
        <v>-109247</v>
      </c>
      <c r="E26" s="5" t="n">
        <v>-72494</v>
      </c>
    </row>
    <row r="27" spans="1:5">
      <c r="A27" s="4" t="s">
        <v>94</v>
      </c>
      <c r="B27" s="5" t="n">
        <v>-54789</v>
      </c>
      <c r="C27" s="5" t="n">
        <v>-36775</v>
      </c>
      <c r="D27" s="5" t="n">
        <v>-109247</v>
      </c>
      <c r="E27" s="5" t="n">
        <v>-78694</v>
      </c>
    </row>
    <row r="28" spans="1:5">
      <c r="A28" s="4" t="s">
        <v>95</v>
      </c>
      <c r="B28" s="5" t="n">
        <v>-250727</v>
      </c>
      <c r="C28" s="5" t="n">
        <v>-405299</v>
      </c>
      <c r="D28" s="5" t="n">
        <v>-491781</v>
      </c>
      <c r="E28" s="5" t="n">
        <v>-771884</v>
      </c>
    </row>
    <row r="29" spans="1:5">
      <c r="A29" s="4" t="s">
        <v>96</v>
      </c>
      <c r="B29" s="5" t="n">
        <v>15655</v>
      </c>
      <c r="C29" s="5" t="n">
        <v>22358</v>
      </c>
      <c r="D29" s="5" t="n">
        <v>33332</v>
      </c>
      <c r="E29" s="5" t="n">
        <v>52152</v>
      </c>
    </row>
    <row r="30" spans="1:5">
      <c r="A30" s="4" t="s">
        <v>97</v>
      </c>
      <c r="B30" s="7" t="n">
        <v>-235072</v>
      </c>
      <c r="C30" s="7" t="n">
        <v>-382941</v>
      </c>
      <c r="D30" s="7" t="n">
        <v>-458449</v>
      </c>
      <c r="E30" s="7" t="n">
        <v>-719732</v>
      </c>
    </row>
    <row r="31" spans="1:5">
      <c r="A31" s="3" t="s">
        <v>98</v>
      </c>
    </row>
    <row r="32" spans="1:5">
      <c r="A32" s="4" t="s">
        <v>99</v>
      </c>
      <c r="B32" s="7" t="n">
        <v>0</v>
      </c>
      <c r="C32" s="7" t="n">
        <v>0</v>
      </c>
      <c r="D32" s="9" t="n">
        <v>-0.01</v>
      </c>
      <c r="E32" s="9" t="n">
        <v>-0.01</v>
      </c>
    </row>
    <row r="33" spans="1:5">
      <c r="A33" s="4" t="s">
        <v>100</v>
      </c>
      <c r="B33" s="5" t="n">
        <v>91614536</v>
      </c>
      <c r="C33" s="5" t="n">
        <v>91239536</v>
      </c>
      <c r="D33" s="5" t="n">
        <v>91677036</v>
      </c>
      <c r="E33" s="5" t="n">
        <v>911226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491781</v>
      </c>
      <c r="C4" s="7" t="n">
        <v>-771884</v>
      </c>
    </row>
    <row r="5" spans="1:3">
      <c r="A5" s="3" t="s">
        <v>104</v>
      </c>
    </row>
    <row r="6" spans="1:3">
      <c r="A6" s="4" t="s">
        <v>105</v>
      </c>
      <c r="B6" s="5" t="n">
        <v>62626</v>
      </c>
      <c r="C6" s="5" t="n">
        <v>62926</v>
      </c>
    </row>
    <row r="7" spans="1:3">
      <c r="A7" s="4" t="s">
        <v>106</v>
      </c>
      <c r="B7" s="5" t="n">
        <v>13750</v>
      </c>
      <c r="C7" s="5" t="n">
        <v>17500</v>
      </c>
    </row>
    <row r="8" spans="1:3">
      <c r="A8" s="4" t="s">
        <v>107</v>
      </c>
      <c r="B8" s="5" t="n">
        <v>0</v>
      </c>
      <c r="C8" s="5" t="n">
        <v>6200</v>
      </c>
    </row>
    <row r="9" spans="1:3">
      <c r="A9" s="3" t="s">
        <v>108</v>
      </c>
    </row>
    <row r="10" spans="1:3">
      <c r="A10" s="4" t="s">
        <v>109</v>
      </c>
      <c r="B10" s="5" t="n">
        <v>-25419</v>
      </c>
      <c r="C10" s="5" t="n">
        <v>27008</v>
      </c>
    </row>
    <row r="11" spans="1:3">
      <c r="A11" s="4" t="s">
        <v>110</v>
      </c>
      <c r="B11" s="5" t="n">
        <v>11906</v>
      </c>
      <c r="C11" s="5" t="n">
        <v>41234</v>
      </c>
    </row>
    <row r="12" spans="1:3">
      <c r="A12" s="4" t="s">
        <v>111</v>
      </c>
      <c r="B12" s="5" t="n">
        <v>7818</v>
      </c>
      <c r="C12" s="5" t="n">
        <v>-7930</v>
      </c>
    </row>
    <row r="13" spans="1:3">
      <c r="A13" s="4" t="s">
        <v>112</v>
      </c>
      <c r="B13" s="5" t="n">
        <v>99391</v>
      </c>
      <c r="C13" s="5" t="n">
        <v>256406</v>
      </c>
    </row>
    <row r="14" spans="1:3">
      <c r="A14" s="4" t="s">
        <v>113</v>
      </c>
      <c r="B14" s="5" t="n">
        <v>12799</v>
      </c>
      <c r="C14" s="5" t="n">
        <v>33053</v>
      </c>
    </row>
    <row r="15" spans="1:3">
      <c r="A15" s="4" t="s">
        <v>114</v>
      </c>
      <c r="B15" s="5" t="n">
        <v>-308910</v>
      </c>
      <c r="C15" s="5" t="n">
        <v>-335487</v>
      </c>
    </row>
    <row r="16" spans="1:3">
      <c r="A16" s="3" t="s">
        <v>115</v>
      </c>
    </row>
    <row r="17" spans="1:3">
      <c r="A17" s="4" t="s">
        <v>116</v>
      </c>
      <c r="B17" s="5" t="n">
        <v>0</v>
      </c>
      <c r="C17" s="5" t="n">
        <v>6800</v>
      </c>
    </row>
    <row r="18" spans="1:3">
      <c r="A18" s="4" t="s">
        <v>117</v>
      </c>
      <c r="B18" s="5" t="n">
        <v>0</v>
      </c>
      <c r="C18" s="5" t="n">
        <v>6800</v>
      </c>
    </row>
    <row r="19" spans="1:3">
      <c r="A19" s="3" t="s">
        <v>118</v>
      </c>
    </row>
    <row r="20" spans="1:3">
      <c r="A20" s="4" t="s">
        <v>119</v>
      </c>
      <c r="B20" s="5" t="n">
        <v>0</v>
      </c>
      <c r="C20" s="5" t="n">
        <v>25000</v>
      </c>
    </row>
    <row r="21" spans="1:3">
      <c r="A21" s="4" t="s">
        <v>120</v>
      </c>
      <c r="B21" s="5" t="n">
        <v>123748</v>
      </c>
      <c r="C21" s="5" t="n">
        <v>164475</v>
      </c>
    </row>
    <row r="22" spans="1:3">
      <c r="A22" s="4" t="s">
        <v>121</v>
      </c>
      <c r="B22" s="5" t="n">
        <v>430945</v>
      </c>
      <c r="C22" s="5" t="n">
        <v>171261</v>
      </c>
    </row>
    <row r="23" spans="1:3">
      <c r="A23" s="4" t="s">
        <v>122</v>
      </c>
      <c r="B23" s="5" t="n">
        <v>-5884</v>
      </c>
      <c r="C23" s="5" t="n">
        <v>-5823</v>
      </c>
    </row>
    <row r="24" spans="1:3">
      <c r="A24" s="4" t="s">
        <v>123</v>
      </c>
      <c r="B24" s="5" t="n">
        <v>-226641</v>
      </c>
      <c r="C24" s="5" t="n">
        <v>-37682</v>
      </c>
    </row>
    <row r="25" spans="1:3">
      <c r="A25" s="4" t="s">
        <v>124</v>
      </c>
      <c r="B25" s="5" t="n">
        <v>322168</v>
      </c>
      <c r="C25" s="5" t="n">
        <v>317231</v>
      </c>
    </row>
    <row r="26" spans="1:3">
      <c r="A26" s="4" t="s">
        <v>125</v>
      </c>
      <c r="B26" s="5" t="n">
        <v>13258</v>
      </c>
      <c r="C26" s="5" t="n">
        <v>-11456</v>
      </c>
    </row>
    <row r="27" spans="1:3">
      <c r="A27" s="4" t="s">
        <v>126</v>
      </c>
      <c r="B27" s="5" t="n">
        <v>4109</v>
      </c>
      <c r="C27" s="5" t="n">
        <v>29791</v>
      </c>
    </row>
    <row r="28" spans="1:3">
      <c r="A28" s="4" t="s">
        <v>127</v>
      </c>
      <c r="B28" s="5" t="n">
        <v>17367</v>
      </c>
      <c r="C28" s="5" t="n">
        <v>18335</v>
      </c>
    </row>
    <row r="29" spans="1:3">
      <c r="A29" s="4" t="s">
        <v>128</v>
      </c>
      <c r="B29" s="5" t="n">
        <v>82533</v>
      </c>
      <c r="C29" s="5" t="n">
        <v>6960</v>
      </c>
    </row>
    <row r="30" spans="1:3">
      <c r="A30" s="3" t="s">
        <v>129</v>
      </c>
    </row>
    <row r="31" spans="1:3">
      <c r="A31" s="4" t="s">
        <v>130</v>
      </c>
      <c r="B31" s="7" t="n">
        <v>0</v>
      </c>
      <c r="C31" s="7" t="n">
        <v>14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09:28Z</dcterms:created>
  <dcterms:modified xmlns:dcterms="http://purl.org/dc/terms/" xmlns:xsi="http://www.w3.org/2001/XMLSchema-instance" xsi:type="dcterms:W3CDTF">2018-02-09T14:09:28Z</dcterms:modified>
</cp:coreProperties>
</file>